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04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GAN
Limited (“we”, “our”, and “us”) is filing this Amendment No. 1 on Form 10-K/A (this “Form 10-K/A”)
to amend its Annual Report on Form 10-K for the year ended December 31, 2023, filed on March 13, 2024 (the “Form 10-K”).
The purpose of this Form 10-K/A is to include the information required in Part III (Items 10, 11, 12, 13, and 14)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9274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GAN
LIMITED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9933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400
Spectrum Center Driv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19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Irvin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2618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833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565-055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Ordinary
    Shares, par value $0.01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GAN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lected Not To Use the Extended Transition Period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72.09999999999999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45107089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248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GRANT
    THORNTON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Los
    Angeles, California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27:48Z</dcterms:created>
  <dcterms:modified xmlns:dcterms="http://purl.org/dc/terms/" xmlns:xsi="http://www.w3.org/2001/XMLSchema-instance" xsi:type="dcterms:W3CDTF">2024-04-29T20:27:48Z</dcterms:modified>
</cp:coreProperties>
</file>